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nap-on Inc</t>
        </is>
      </c>
    </row>
    <row r="8">
      <c r="A8" s="4" t="inlineStr">
        <is>
          <t>Entity Central Index Key</t>
        </is>
      </c>
      <c r="B8" s="4" t="inlineStr">
        <is>
          <t>00000914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In accordance with Item 402(v) of Regulation S-K, the Company is providing the following information:
Year Summary (1) Compensation (2)(3)(4) Average (1) Average (2)(3)(4) Value of Initial Fixed Net (6) Operating (6) RONAEBIT (7)
Total (5) Peer Group (5)
2022 $ 9,484,660 $ 12,577,620 $ 2,687,596 $ 3,520,186 $ 145.95 $ 127.15 $ 911.7 $ 954.7 35.5 %
2021 9,872,946 17,335,075 2,809,457 4,597,000 134.00 134.52 820.5 852.9 35.5 %
2020 7,933,529 3,713,918 2,398,651 1,274,781 104.01 111.06 627.0 630.9 27.8 %
(1) Information for the principal executive officer (“PEO”) for all years presented relates to Nicholas T. Pinchuk, Chairman, President and Chief Executive Officer. Information for the non-PEO Named Executive Officers for all years presented relates to:
• Aldo J. Pagliari – Senior Vice President–Finance and Chief Financial Officer
• Thomas J. Ward – Senior Vice President and President–Repair Systems and Information Group
• Anup R. Banerjee – Senior Vice President–Human Resources and Chief Development Officer
• Timothy L. Chambers – Senior Vice President and President–Snap-on Tools Group
(2) The dollar amounts reported in the “Compensation Actually Paid to PEO” and “Average Compensation Actually Paid to Non-PEO Named Executive Officers” columns represent the amount of “compensation actually paid” to these executive officers as computed in accordance with Item 402(v) of Regulation S-K. The dollar amounts do not reflect the actual amount of compensation earned by or paid to these individuals during the applicable year. Fair value or change in fair value, as applicable, of equity awards in the “Compensation Actually Paid” columns for the PEO and non-PEOs NEOs was determined by reference to: (i) for stock options, a Black-Scholes value as of the relevant measurement date; (ii) for outstanding RSU awards from 2021 and 2022, the closing price on the applicable year-end dates or, in the case of vesting dates, the actual vesting price; and (iii) for the 2020 RSUs and PSUs granted in 2020 through 2022, the same valuation methodology as RSU awards discussed above except that year-end values are multiplied by the probability of achievement as of each such date.
(3) For the portion of compensation included in the “Compensation Actually Paid” columns that is based on year-end stock prices, the following prices were used: 2022—$228.49; 2021—$215.38; and 2020—$171.14. For PSUs that vested during the fiscal year, the values are based on the closing stock price on the vesting date, which was $211.67 in fiscal 2022, and $155.34 in fiscal 2020. For
RSUs that vested during the fiscal year, the values are based on the closing stock price on the vesting date, which was $171.14 in fiscal 2020. For the PSUs that were forfeited in fiscal 2021, the value is based on the closing stock price as of the end of fiscal 2020—$171.14. The performance-based RSUs granted in fiscal 2020, which could have been earned based on fiscal 2020 consolidated financial performance, did not vest and were, therefore, forfeited. For further information regarding the valuation of equity awards, see Note 14 to our Consolidated Financial Statements.
(4) The amounts reported in these columns for the periods presented reflect the following adjustments from total compensation as reported in the Summary Compensation Table (the “SCT”):
PEO Average
Total Compensation Reported in 2022 SCT $ 9,484,660 $ 2,687,596
Less: Value of Option Awards reported in SCT (1,179,998 ) (366,031 )
Less: Value of Stock Awards reported in SCT (4,673,039 ) (1,087,137 )
Less: Change in Pension Value in SCT (486,011 ) (78,544 )
Less: Fair value of awards granted in prior fiscal years that failed to vest — —
Plus: Year-end value of awards granted in the fiscal year that are unvested and outstanding 5,044,374 1,173,525
Plus: Change in fair value of prior year awards that are unvested and outstanding 1,961,645 438,230
Plus: Change in fair value of prior year awards that vested in the fiscal year (43,795 ) (10,476 )
Plus: Year-end value of options granted in fiscal year that are unvested and outstanding 1,627,579 504,869
Plus: Change in fair value of prior year options that are unvested and outstanding 823,191 234,863
Plus: Change in fair value of prior year options that vested in the fiscal year 19,013 4,666
Plus: Dividends paid on unvested awards — —
Plus: Pension service cost in the fiscal year — 18,625
Actual Compensation Paid for Fiscal Year 2022 $ 12,577,620 $ 3,520,186
PEO Average
Total Compensation Reported in 2021 SCT $ 9,872,946 $ 2,809,457
Less: Value of Option Awards reported in SCT (1,116,427 ) (358,976 )
Less: Value of Stock Awards reported in SCT (4,818,839 ) (1,162,032 )
Less: Change in Pension Value in SCT (365,210 ) (79,484 )
Less: Fair value of awards granted in prior fiscal years that failed to vest — —
Plus: Year-end value of awards granted in the fiscal year that are unvested and outstanding 8,458,207 1,959,466
Plus: Change in fair value of prior year awards that are unvested and outstanding 2,486,223 605,915
Plus: Change in fair value of prior year awards that vested in the fiscal year — —
Plus: Year-end value of options granted in fiscal year that are unvested and outstanding 1,440,007 463,020
Plus: Change in fair value of prior year options that are unvested and outstanding 1,006,273 249,872
Plus: Change in fair value of prior year options that vested in the fiscal year 371,895 89,687
Plus: Dividends paid on unvested awards — —
Plus: Pension service cost in the fiscal year — 20,075
Actual Compensation Paid for Fiscal Year 2021 $ 17,335,075 $ 4,597,000
PEO Average
Total Compensation Reported in 2020 SCT $ 7,933,529 $ 2,398,651
Less: Value of Option Awards reported in SCT (1,965,392 ) (490,999 )
Less: Value of Stock Awards reported in SCT (3,117,052 ) (769,088 )
Less: Change in Pension Value in SCT (228,126 ) (205,039 )
Less: Fair value of awards granted in prior fiscal years that failed to vest (1,214,582 ) (278,960 )
Plus: Year-end value of awards granted in the fiscal year that are unvested and outstanding 1,717,048 423,700
Plus: Change in fair value of prior year awards that are unvested and outstanding (250,790 ) (59,993 )
Plus: Change in fair value of prior year awards that vested in the fiscal year (228,108 ) (49,774 )
Plus: Year-end value of options granted in fiscal year that are unvested and outstanding 1,933,364 482,998
Plus: Change in fair value of prior year options that are unvested and outstanding (412,320 ) (98,840 )
Plus: Change in fair value of prior year options that vested in the fiscal year (453,653 ) (102,850 )
Plus: Dividends paid on unvested awards — —
Plus: Pension service cost in the fiscal year — 24,975
Actual Compensation Paid for Fiscal Year 2020 $ 3,713,918 $ 1,274,781 Pension service cost was calculated using the same methodology as used for the Company’s Consolidated Financial Statements, which is discussed in Note 12 to our Consolidated Financial Statements.
(5) The share prices illustrate the cumulative total shareholder return (“TSR”) each year of Snap-on common stock and of the S&amp;P 500 Industrials Index since December 31, 2019, of a $100 investment, assuming that dividends were reinvested quarterly.
(6) Net income and Operating income are reported in millions. Operating income represents income from continuing operations, excluding financial services income and the effect of foreign currency translation.
(7) Return on net assets employed before interest and taxes (“RONAEBIT”) is calculated using a thirteen-month average and represents return on net assets employed before interest and taxes, excluding financial services and the effect of foreign currency translation. This methodology is consistent with that employed to calculate a company’s weighted average cost of capital. </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 [Text Block]</t>
        </is>
      </c>
      <c r="B6" s="4" t="inlineStr">
        <is>
          <t>Information for the principal executive officer (“PEO”) for all years presented relates to Nicholas T. Pinchuk, Chairman, President and Chief Executive Officer. Information for the non-PEO Named Executive Officers for all years presented relates to:
• Aldo J. Pagliari – Senior Vice President–Finance and Chief Financial Officer
• Thomas J. Ward – Senior Vice President and President–Repair Systems and Information Group
• Anup R. Banerjee – Senior Vice President–Human Resources and Chief Development Officer
• Timothy L. Chambers – Senior Vice President and President–Snap-on Tools Group</t>
        </is>
      </c>
      <c r="C6" s="4" t="inlineStr">
        <is>
          <t xml:space="preserve"> </t>
        </is>
      </c>
      <c r="D6" s="4" t="inlineStr">
        <is>
          <t xml:space="preserve"> </t>
        </is>
      </c>
    </row>
    <row r="7">
      <c r="A7" s="4" t="inlineStr">
        <is>
          <t>Peer Group Issuers, Footnote [Text Block]</t>
        </is>
      </c>
      <c r="B7" s="4" t="inlineStr">
        <is>
          <t>The share prices illustrate the cumulative total shareholder return (“TSR”) each year of Snap-on common stock and of the S&amp;amp;P 500 Industrials Index since December 31, 2019, of a $100 investment, assuming that dividends were reinvested quarterly.</t>
        </is>
      </c>
      <c r="C7" s="4" t="inlineStr">
        <is>
          <t xml:space="preserve"> </t>
        </is>
      </c>
      <c r="D7" s="4" t="inlineStr">
        <is>
          <t xml:space="preserve"> </t>
        </is>
      </c>
    </row>
    <row r="8">
      <c r="A8" s="4" t="inlineStr">
        <is>
          <t>PEO Total Compensation Amount</t>
        </is>
      </c>
      <c r="B8" s="5" t="n">
        <v>9484660</v>
      </c>
      <c r="C8" s="5" t="n">
        <v>9872946</v>
      </c>
      <c r="D8" s="5" t="n">
        <v>7933529</v>
      </c>
    </row>
    <row r="9">
      <c r="A9" s="4" t="inlineStr">
        <is>
          <t>PEO Actually Paid Compensation Amount</t>
        </is>
      </c>
      <c r="B9" s="5" t="n">
        <v>12577620</v>
      </c>
      <c r="C9" s="6" t="n">
        <v>17335075</v>
      </c>
      <c r="D9" s="6" t="n">
        <v>3713918</v>
      </c>
    </row>
    <row r="10">
      <c r="A10" s="4" t="inlineStr">
        <is>
          <t>Adjustment To PEO Compensation, Footnote [Text Block]</t>
        </is>
      </c>
      <c r="B10" s="4" t="inlineStr">
        <is>
          <t xml:space="preserve">The amounts reported in these columns for the periods presented reflect the following adjustments from total compensation as reported in the Summary Compensation Table (the “SCT”):
PEO Average
Total Compensation Reported in 2022 SCT $ 9,484,660 $ 2,687,596
Less: Value of Option Awards reported in SCT (1,179,998 ) (366,031 )
Less: Value of Stock Awards reported in SCT (4,673,039 ) (1,087,137 )
Less: Change in Pension Value in SCT (486,011 ) (78,544 )
Less: Fair value of awards granted in prior fiscal years that failed to vest — —
Plus: Year-end value of awards granted in the fiscal year that are unvested and outstanding 5,044,374 1,173,525
Plus: Change in fair value of prior year awards that are unvested and outstanding 1,961,645 438,230
Plus: Change in fair value of prior year awards that vested in the fiscal year (43,795 ) (10,476 )
Plus: Year-end value of options granted in fiscal year that are unvested and outstanding 1,627,579 504,869
Plus: Change in fair value of prior year options that are unvested and outstanding 823,191 234,863
Plus: Change in fair value of prior year options that vested in the fiscal year 19,013 4,666
Plus: Dividends paid on unvested awards — —
Plus: Pension service cost in the fiscal year — 18,625
Actual Compensation Paid for Fiscal Year 2022 $ 12,577,620 $ 3,520,186
PEO Average
Total Compensation Reported in 2021 SCT $ 9,872,946 $ 2,809,457
Less: Value of Option Awards reported in SCT (1,116,427 ) (358,976 )
Less: Value of Stock Awards reported in SCT (4,818,839 ) (1,162,032 )
Less: Change in Pension Value in SCT (365,210 ) (79,484 )
Less: Fair value of awards granted in prior fiscal years that failed to vest — —
Plus: Year-end value of awards granted in the fiscal year that are unvested and outstanding 8,458,207 1,959,466
Plus: Change in fair value of prior year awards that are unvested and outstanding 2,486,223 605,915
Plus: Change in fair value of prior year awards that vested in the fiscal year — —
Plus: Year-end value of options granted in fiscal year that are unvested and outstanding 1,440,007 463,020
Plus: Change in fair value of prior year options that are unvested and outstanding 1,006,273 249,872
Plus: Change in fair value of prior year options that vested in the fiscal year 371,895 89,687
Plus: Dividends paid on unvested awards — —
Plus: Pension service cost in the fiscal year — 20,075
Actual Compensation Paid for Fiscal Year 2021 $ 17,335,075 $ 4,597,000
PEO Average
Total Compensation Reported in 2020 SCT $ 7,933,529 $ 2,398,651
Less: Value of Option Awards reported in SCT (1,965,392 ) (490,999 )
Less: Value of Stock Awards reported in SCT (3,117,052 ) (769,088 )
Less: Change in Pension Value in SCT (228,126 ) (205,039 )
Less: Fair value of awards granted in prior fiscal years that failed to vest (1,214,582 ) (278,960 )
Plus: Year-end value of awards granted in the fiscal year that are unvested and outstanding 1,717,048 423,700
Plus: Change in fair value of prior year awards that are unvested and outstanding (250,790 ) (59,993 )
Plus: Change in fair value of prior year awards that vested in the fiscal year (228,108 ) (49,774 )
Plus: Year-end value of options granted in fiscal year that are unvested and outstanding 1,933,364 482,998
Plus: Change in fair value of prior year options that are unvested and outstanding (412,320 ) (98,840 )
Plus: Change in fair value of prior year options that vested in the fiscal year (453,653 ) (102,850 )
Plus: Dividends paid on unvested awards — —
Plus: Pension service cost in the fiscal year — 24,975
Actual Compensation Paid for Fiscal Year 2020 $ 3,713,918 $ 1,274,781 Pension service cost was calculated using the same methodology as used for the Company’s Consolidated Financial Statements, which is discussed in Note 12 to our Consolidated Financial Statements. </t>
        </is>
      </c>
      <c r="C10" s="4" t="inlineStr">
        <is>
          <t xml:space="preserve"> </t>
        </is>
      </c>
      <c r="D10" s="4" t="inlineStr">
        <is>
          <t xml:space="preserve"> </t>
        </is>
      </c>
    </row>
    <row r="11">
      <c r="A11" s="4" t="inlineStr">
        <is>
          <t>Non-PEO NEO Average Total Compensation Amount</t>
        </is>
      </c>
      <c r="B11" s="5" t="n">
        <v>2687596</v>
      </c>
      <c r="C11" s="6" t="n">
        <v>2809457</v>
      </c>
      <c r="D11" s="6" t="n">
        <v>2398651</v>
      </c>
    </row>
    <row r="12">
      <c r="A12" s="4" t="inlineStr">
        <is>
          <t>Non-PEO NEO Average Compensation Actually Paid Amount</t>
        </is>
      </c>
      <c r="B12" s="5" t="n">
        <v>3520186</v>
      </c>
      <c r="C12" s="6" t="n">
        <v>4597000</v>
      </c>
      <c r="D12" s="6" t="n">
        <v>1274781</v>
      </c>
    </row>
    <row r="13">
      <c r="A13" s="4" t="inlineStr">
        <is>
          <t>Adjustment to Non-PEO NEO Compensation Footnote [Text Block]</t>
        </is>
      </c>
      <c r="B13" s="4" t="inlineStr">
        <is>
          <t xml:space="preserve">The amounts reported in these columns for the periods presented reflect the following adjustments from total compensation as reported in the Summary Compensation Table (the “SCT”):
PEO Average
Total Compensation Reported in 2022 SCT $ 9,484,660 $ 2,687,596
Less: Value of Option Awards reported in SCT (1,179,998 ) (366,031 )
Less: Value of Stock Awards reported in SCT (4,673,039 ) (1,087,137 )
Less: Change in Pension Value in SCT (486,011 ) (78,544 )
Less: Fair value of awards granted in prior fiscal years that failed to vest — —
Plus: Year-end value of awards granted in the fiscal year that are unvested and outstanding 5,044,374 1,173,525
Plus: Change in fair value of prior year awards that are unvested and outstanding 1,961,645 438,230
Plus: Change in fair value of prior year awards that vested in the fiscal year (43,795 ) (10,476 )
Plus: Year-end value of options granted in fiscal year that are unvested and outstanding 1,627,579 504,869
Plus: Change in fair value of prior year options that are unvested and outstanding 823,191 234,863
Plus: Change in fair value of prior year options that vested in the fiscal year 19,013 4,666
Plus: Dividends paid on unvested awards — —
Plus: Pension service cost in the fiscal year — 18,625
Actual Compensation Paid for Fiscal Year 2022 $ 12,577,620 $ 3,520,186
PEO Average
Total Compensation Reported in 2021 SCT $ 9,872,946 $ 2,809,457
Less: Value of Option Awards reported in SCT (1,116,427 ) (358,976 )
Less: Value of Stock Awards reported in SCT (4,818,839 ) (1,162,032 )
Less: Change in Pension Value in SCT (365,210 ) (79,484 )
Less: Fair value of awards granted in prior fiscal years that failed to vest — —
Plus: Year-end value of awards granted in the fiscal year that are unvested and outstanding 8,458,207 1,959,466
Plus: Change in fair value of prior year awards that are unvested and outstanding 2,486,223 605,915
Plus: Change in fair value of prior year awards that vested in the fiscal year — —
Plus: Year-end value of options granted in fiscal year that are unvested and outstanding 1,440,007 463,020
Plus: Change in fair value of prior year options that are unvested and outstanding 1,006,273 249,872
Plus: Change in fair value of prior year options that vested in the fiscal year 371,895 89,687
Plus: Dividends paid on unvested awards — —
Plus: Pension service cost in the fiscal year — 20,075
Actual Compensation Paid for Fiscal Year 2021 $ 17,335,075 $ 4,597,000
PEO Average
Total Compensation Reported in 2020 SCT $ 7,933,529 $ 2,398,651
Less: Value of Option Awards reported in SCT (1,965,392 ) (490,999 )
Less: Value of Stock Awards reported in SCT (3,117,052 ) (769,088 )
Less: Change in Pension Value in SCT (228,126 ) (205,039 )
Less: Fair value of awards granted in prior fiscal years that failed to vest (1,214,582 ) (278,960 )
Plus: Year-end value of awards granted in the fiscal year that are unvested and outstanding 1,717,048 423,700
Plus: Change in fair value of prior year awards that are unvested and outstanding (250,790 ) (59,993 )
Plus: Change in fair value of prior year awards that vested in the fiscal year (228,108 ) (49,774 )
Plus: Year-end value of options granted in fiscal year that are unvested and outstanding 1,933,364 482,998
Plus: Change in fair value of prior year options that are unvested and outstanding (412,320 ) (98,840 )
Plus: Change in fair value of prior year options that vested in the fiscal year (453,653 ) (102,850 )
Plus: Dividends paid on unvested awards — —
Plus: Pension service cost in the fiscal year — 24,975
Actual Compensation Paid for Fiscal Year 2020 $ 3,713,918 $ 1,274,781 Pension service cost was calculated using the same methodology as used for the Company’s Consolidated Financial Statements, which is discussed in Note 12 to our Consolidated Financial Statements. </t>
        </is>
      </c>
      <c r="C13" s="4" t="inlineStr">
        <is>
          <t xml:space="preserve"> </t>
        </is>
      </c>
      <c r="D13" s="4" t="inlineStr">
        <is>
          <t xml:space="preserve"> </t>
        </is>
      </c>
    </row>
    <row r="14">
      <c r="A14" s="4" t="inlineStr">
        <is>
          <t>Compensation Actually Paid vs. Total Shareholder Return [Text Block]</t>
        </is>
      </c>
      <c r="B14" s="4" t="inlineStr">
        <is>
          <t>The graph below illustrates the relationship between the compensation actually paid to the Company’s CEO (referred to in the graphs below as the PEO) and the average of the compensation paid to the other NEOs, and the TSR of Snap-on common stock and the S&amp;P 500 Industrials Index for the indicated fiscal years:</t>
        </is>
      </c>
      <c r="C14" s="4" t="inlineStr">
        <is>
          <t xml:space="preserve"> </t>
        </is>
      </c>
      <c r="D14" s="4" t="inlineStr">
        <is>
          <t xml:space="preserve"> </t>
        </is>
      </c>
    </row>
    <row r="15">
      <c r="A15" s="4" t="inlineStr">
        <is>
          <t>Compensation Actually Paid vs. Net Income [Text Block]</t>
        </is>
      </c>
      <c r="B15" s="4" t="inlineStr">
        <is>
          <t xml:space="preserve"> The graph below presents the relationship between the compensation actually paid to the an</t>
        </is>
      </c>
      <c r="C15" s="4" t="inlineStr">
        <is>
          <t xml:space="preserve"> </t>
        </is>
      </c>
      <c r="D15" s="4" t="inlineStr">
        <is>
          <t xml:space="preserve"> </t>
        </is>
      </c>
    </row>
    <row r="16">
      <c r="A16" s="4" t="inlineStr">
        <is>
          <t>Compensation Actually Paid vs. Company Selected Measure [Text Block]</t>
        </is>
      </c>
      <c r="B16" s="4" t="inlineStr">
        <is>
          <t xml:space="preserve"> The graph below presents the relationship between the compensation actually paid to the Company’s CEO and the average of the compensation paid to the other NEOs and the Company’s RONAEBIT for the indicated fiscal years:</t>
        </is>
      </c>
      <c r="C16" s="4" t="inlineStr">
        <is>
          <t xml:space="preserve"> </t>
        </is>
      </c>
      <c r="D16" s="4" t="inlineStr">
        <is>
          <t xml:space="preserve"> </t>
        </is>
      </c>
    </row>
    <row r="17">
      <c r="A17" s="4" t="inlineStr">
        <is>
          <t>Tabular List [Table Text Block]</t>
        </is>
      </c>
      <c r="B17" s="4" t="inlineStr">
        <is>
          <t>The table below includes the metrics that the Company believes are the most important financial performance measures u
Financial Performance Measure Description
Operating income Metric in annual incentive plan
RONAEBIT Metric in annual incentive plan and PSUs
Sales Metric in PSUs
Share price Impacts value of stock options, PSUs and RSUs</t>
        </is>
      </c>
      <c r="C17" s="4" t="inlineStr">
        <is>
          <t xml:space="preserve"> </t>
        </is>
      </c>
      <c r="D17" s="4" t="inlineStr">
        <is>
          <t xml:space="preserve"> </t>
        </is>
      </c>
    </row>
    <row r="18">
      <c r="A18" s="4" t="inlineStr">
        <is>
          <t>Total Shareholder Return Amount</t>
        </is>
      </c>
      <c r="B18" s="7" t="n">
        <v>145.95</v>
      </c>
      <c r="C18" s="6" t="n">
        <v>134</v>
      </c>
      <c r="D18" s="8" t="n">
        <v>104.01</v>
      </c>
    </row>
    <row r="19">
      <c r="A19" s="4" t="inlineStr">
        <is>
          <t>Peer Group Total Shareholder Return Amount</t>
        </is>
      </c>
      <c r="B19" s="8" t="n">
        <v>127.15</v>
      </c>
      <c r="C19" s="8" t="n">
        <v>134.52</v>
      </c>
      <c r="D19" s="8" t="n">
        <v>111.06</v>
      </c>
    </row>
    <row r="20">
      <c r="A20" s="4" t="inlineStr">
        <is>
          <t>Net Income (Loss)</t>
        </is>
      </c>
      <c r="B20" s="5" t="n">
        <v>911700000</v>
      </c>
      <c r="C20" s="5" t="n">
        <v>820500000</v>
      </c>
      <c r="D20" s="5" t="n">
        <v>627000000</v>
      </c>
    </row>
    <row r="21">
      <c r="A21" s="4" t="inlineStr">
        <is>
          <t>Company Selected Measure Amount</t>
        </is>
      </c>
      <c r="B21" s="6" t="n">
        <v>954700000</v>
      </c>
      <c r="C21" s="6" t="n">
        <v>852900000</v>
      </c>
      <c r="D21" s="6" t="n">
        <v>630900000</v>
      </c>
    </row>
    <row r="22">
      <c r="A22" s="4" t="inlineStr">
        <is>
          <t>PEO Name</t>
        </is>
      </c>
      <c r="B22" s="4" t="inlineStr">
        <is>
          <t>Nicholas T. Pinchuk</t>
        </is>
      </c>
      <c r="C22" s="4" t="inlineStr">
        <is>
          <t xml:space="preserve"> </t>
        </is>
      </c>
      <c r="D22" s="4" t="inlineStr">
        <is>
          <t xml:space="preserve"> </t>
        </is>
      </c>
    </row>
    <row r="23">
      <c r="A23" s="4" t="inlineStr">
        <is>
          <t>Year End Closing Stock Price | $ / shares</t>
        </is>
      </c>
      <c r="B23" s="7" t="n">
        <v>228.49</v>
      </c>
      <c r="C23" s="7" t="n">
        <v>215.38</v>
      </c>
      <c r="D23" s="7" t="n">
        <v>171.14</v>
      </c>
    </row>
    <row r="24">
      <c r="A24" s="4" t="inlineStr">
        <is>
          <t>Closing Stock Price On The Vesting Date</t>
        </is>
      </c>
      <c r="B24" s="7" t="n">
        <v>211.67</v>
      </c>
      <c r="C24" s="4" t="inlineStr">
        <is>
          <t xml:space="preserve"> </t>
        </is>
      </c>
      <c r="D24" s="7" t="n">
        <v>155.34</v>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perating income</t>
        </is>
      </c>
      <c r="C27" s="4" t="inlineStr">
        <is>
          <t xml:space="preserve"> </t>
        </is>
      </c>
      <c r="D27" s="4" t="inlineStr">
        <is>
          <t xml:space="preserve"> </t>
        </is>
      </c>
    </row>
    <row r="28">
      <c r="A28" s="4" t="inlineStr">
        <is>
          <t>Non-GAAP Measure Description [Text Block]</t>
        </is>
      </c>
      <c r="B28" s="4" t="inlineStr">
        <is>
          <t>Operating income represents income from continuing operations, excluding financial services income and the effect of foreign currency translation.</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Other Performance Measure Amount</t>
        </is>
      </c>
      <c r="B31" s="9" t="n">
        <v>0.355</v>
      </c>
      <c r="C31" s="9" t="n">
        <v>0.355</v>
      </c>
      <c r="D31" s="9" t="n">
        <v>0.278</v>
      </c>
    </row>
    <row r="32">
      <c r="A32" s="4" t="inlineStr">
        <is>
          <t>Measure Name</t>
        </is>
      </c>
      <c r="B32" s="4" t="inlineStr">
        <is>
          <t>RONAEBIT</t>
        </is>
      </c>
      <c r="C32" s="4" t="inlineStr">
        <is>
          <t xml:space="preserve"> </t>
        </is>
      </c>
      <c r="D32" s="4" t="inlineStr">
        <is>
          <t xml:space="preserve"> </t>
        </is>
      </c>
    </row>
    <row r="33">
      <c r="A33" s="4" t="inlineStr">
        <is>
          <t>Non-GAAP Measure Description [Text Block]</t>
        </is>
      </c>
      <c r="B33" s="4" t="inlineStr">
        <is>
          <t>Return on net assets employed before interest and taxes (“RONAEBIT”) is calculated using a thirteen-month average and represents return on net assets employed before interest and taxes, excluding financial services and the effect of foreign currency translation. This methodology is consistent with that employed to calculate a company’s weighted average cost of capital.</t>
        </is>
      </c>
      <c r="C33" s="4" t="inlineStr">
        <is>
          <t xml:space="preserve"> </t>
        </is>
      </c>
      <c r="D33" s="4" t="inlineStr">
        <is>
          <t xml:space="preserve"> </t>
        </is>
      </c>
    </row>
    <row r="34">
      <c r="A34" s="4" t="inlineStr">
        <is>
          <t>Measure [Axis]: 3</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Sales</t>
        </is>
      </c>
      <c r="C36" s="4" t="inlineStr">
        <is>
          <t xml:space="preserve"> </t>
        </is>
      </c>
      <c r="D36" s="4" t="inlineStr">
        <is>
          <t xml:space="preserve"> </t>
        </is>
      </c>
    </row>
    <row r="37">
      <c r="A37" s="4" t="inlineStr">
        <is>
          <t>Measure [Axis]: 4</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Share price</t>
        </is>
      </c>
      <c r="C39" s="4" t="inlineStr">
        <is>
          <t xml:space="preserve"> </t>
        </is>
      </c>
      <c r="D39" s="4" t="inlineStr">
        <is>
          <t xml:space="preserve"> </t>
        </is>
      </c>
    </row>
    <row r="40">
      <c r="A40" s="4" t="inlineStr">
        <is>
          <t>RSU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Closing Stock Price On The Vesting Date</t>
        </is>
      </c>
      <c r="B42" s="4" t="inlineStr">
        <is>
          <t xml:space="preserve"> </t>
        </is>
      </c>
      <c r="C42" s="4" t="inlineStr">
        <is>
          <t xml:space="preserve"> </t>
        </is>
      </c>
      <c r="D42" s="7" t="n">
        <v>171.14</v>
      </c>
    </row>
    <row r="43">
      <c r="A43" s="4" t="inlineStr">
        <is>
          <t>PEO [Member] | Value of Option Awards reported in SC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1179998</v>
      </c>
      <c r="C45" s="5" t="n">
        <v>-1116427</v>
      </c>
      <c r="D45" s="6" t="n">
        <v>-1965392</v>
      </c>
    </row>
    <row r="46">
      <c r="A46" s="4" t="inlineStr">
        <is>
          <t>PEO [Member] | Value of Stock Awards reported in SC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673039</v>
      </c>
      <c r="C48" s="6" t="n">
        <v>-4818839</v>
      </c>
      <c r="D48" s="6" t="n">
        <v>-3117052</v>
      </c>
    </row>
    <row r="49">
      <c r="A49" s="4" t="inlineStr">
        <is>
          <t>PEO [Member] | Change in Pension Value in SC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86011</v>
      </c>
      <c r="C51" s="6" t="n">
        <v>-365210</v>
      </c>
      <c r="D51" s="6" t="n">
        <v>-228126</v>
      </c>
    </row>
    <row r="52">
      <c r="A52" s="4" t="inlineStr">
        <is>
          <t>PEO [Member] | Fair value of awards granted in prior fiscal years that failed to vest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4" t="inlineStr">
        <is>
          <t xml:space="preserve"> </t>
        </is>
      </c>
      <c r="D54" s="6" t="n">
        <v>-1214582</v>
      </c>
    </row>
    <row r="55">
      <c r="A55" s="4" t="inlineStr">
        <is>
          <t>PEO [Member] | Year-end value of awards granted in the fiscal year that are unvested and outstanding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044374</v>
      </c>
      <c r="C57" s="6" t="n">
        <v>8458207</v>
      </c>
      <c r="D57" s="6" t="n">
        <v>1717048</v>
      </c>
    </row>
    <row r="58">
      <c r="A58" s="4" t="inlineStr">
        <is>
          <t>PEO [Member] | Change in fair value of prior year awards that are unvested and outstanding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961645</v>
      </c>
      <c r="C60" s="6" t="n">
        <v>2486223</v>
      </c>
      <c r="D60" s="6" t="n">
        <v>-250790</v>
      </c>
    </row>
    <row r="61">
      <c r="A61" s="4" t="inlineStr">
        <is>
          <t>PEO [Member] | Change in fair value of prior year awards that vested in the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3795</v>
      </c>
      <c r="C63" s="4" t="inlineStr">
        <is>
          <t xml:space="preserve"> </t>
        </is>
      </c>
      <c r="D63" s="6" t="n">
        <v>-228108</v>
      </c>
    </row>
    <row r="64">
      <c r="A64" s="4" t="inlineStr">
        <is>
          <t>PEO [Member] | Year-end value of options granted in fiscal year that are unvested and outstanding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627579</v>
      </c>
      <c r="C66" s="6" t="n">
        <v>1440007</v>
      </c>
      <c r="D66" s="6" t="n">
        <v>1933364</v>
      </c>
    </row>
    <row r="67">
      <c r="A67" s="4" t="inlineStr">
        <is>
          <t>PEO [Member] | Change in fair value of prior year options that are unvested and outstanding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23191</v>
      </c>
      <c r="C69" s="6" t="n">
        <v>1006273</v>
      </c>
      <c r="D69" s="6" t="n">
        <v>-412320</v>
      </c>
    </row>
    <row r="70">
      <c r="A70" s="4" t="inlineStr">
        <is>
          <t>PEO [Member] | Change in fair value of prior year options that vested in the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9013</v>
      </c>
      <c r="C72" s="6" t="n">
        <v>371895</v>
      </c>
      <c r="D72" s="6" t="n">
        <v>-453653</v>
      </c>
    </row>
    <row r="73">
      <c r="A73" s="4" t="inlineStr">
        <is>
          <t>Non-PEO NEO [Member] | Value of Option Awards reported in SCT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66031</v>
      </c>
      <c r="C75" s="6" t="n">
        <v>-358976</v>
      </c>
      <c r="D75" s="6" t="n">
        <v>-490999</v>
      </c>
    </row>
    <row r="76">
      <c r="A76" s="4" t="inlineStr">
        <is>
          <t>Non-PEO NEO [Member] | Value of Stock Awards reported in SCT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087137</v>
      </c>
      <c r="C78" s="6" t="n">
        <v>-1162032</v>
      </c>
      <c r="D78" s="6" t="n">
        <v>-769088</v>
      </c>
    </row>
    <row r="79">
      <c r="A79" s="4" t="inlineStr">
        <is>
          <t>Non-PEO NEO [Member] | Change in Pension Value in SCT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78544</v>
      </c>
      <c r="C81" s="6" t="n">
        <v>-79484</v>
      </c>
      <c r="D81" s="6" t="n">
        <v>-205039</v>
      </c>
    </row>
    <row r="82">
      <c r="A82" s="4" t="inlineStr">
        <is>
          <t>Non-PEO NEO [Member] | Fair value of awards granted in prior fiscal years that failed to vest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6" t="n">
        <v>-278960</v>
      </c>
    </row>
    <row r="85">
      <c r="A85" s="4" t="inlineStr">
        <is>
          <t>Non-PEO NEO [Member] | Year-end value of awards granted in the fiscal year that are unvested and outstanding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1173525</v>
      </c>
      <c r="C87" s="6" t="n">
        <v>1959466</v>
      </c>
      <c r="D87" s="6" t="n">
        <v>423700</v>
      </c>
    </row>
    <row r="88">
      <c r="A88" s="4" t="inlineStr">
        <is>
          <t>Non-PEO NEO [Member] | Change in fair value of prior year awards that are unvested and outstanding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438230</v>
      </c>
      <c r="C90" s="6" t="n">
        <v>605915</v>
      </c>
      <c r="D90" s="6" t="n">
        <v>-59993</v>
      </c>
    </row>
    <row r="91">
      <c r="A91" s="4" t="inlineStr">
        <is>
          <t>Non-PEO NEO [Member] | Change in fair value of prior year awards that vested in the fiscal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0476</v>
      </c>
      <c r="C93" s="4" t="inlineStr">
        <is>
          <t xml:space="preserve"> </t>
        </is>
      </c>
      <c r="D93" s="6" t="n">
        <v>-49774</v>
      </c>
    </row>
    <row r="94">
      <c r="A94" s="4" t="inlineStr">
        <is>
          <t>Non-PEO NEO [Member] | Year-end value of options granted in fiscal year that are unvested and outstanding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504869</v>
      </c>
      <c r="C96" s="6" t="n">
        <v>463020</v>
      </c>
      <c r="D96" s="6" t="n">
        <v>482998</v>
      </c>
    </row>
    <row r="97">
      <c r="A97" s="4" t="inlineStr">
        <is>
          <t>Non-PEO NEO [Member] | Change in fair value of prior year options that are unvested and outstanding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234863</v>
      </c>
      <c r="C99" s="6" t="n">
        <v>249872</v>
      </c>
      <c r="D99" s="6" t="n">
        <v>-98840</v>
      </c>
    </row>
    <row r="100">
      <c r="A100" s="4" t="inlineStr">
        <is>
          <t>Non-PEO NEO [Member] | Change in fair value of prior year options that vested in the fiscal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4666</v>
      </c>
      <c r="C102" s="6" t="n">
        <v>89687</v>
      </c>
      <c r="D102" s="6" t="n">
        <v>-102850</v>
      </c>
    </row>
    <row r="103">
      <c r="A103" s="4" t="inlineStr">
        <is>
          <t>Non-PEO NEO [Member] | Pension service cost in the fiscal year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5" t="n">
        <v>18625</v>
      </c>
      <c r="C105" s="5" t="n">
        <v>20075</v>
      </c>
      <c r="D105" s="5" t="n">
        <v>249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2:45:52Z</dcterms:created>
  <dcterms:modified xmlns:dcterms="http://purl.org/dc/terms/" xmlns:xsi="http://www.w3.org/2001/XMLSchema-instance" xsi:type="dcterms:W3CDTF">2023-03-09T22:45:52Z</dcterms:modified>
</cp:coreProperties>
</file>